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THRIVE" sheetId="2" r:id="rId2"/>
    <s:sheet name="Risk_Return Detail Data - THRIV"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Jun. 25,
		2015</t>
  </si>
  <si>
    <t>Registrant Name</t>
  </si>
  <si>
    <t>dei_EntityRegistrantName</t>
  </si>
  <si>
    <t>THRIVENT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5</t>
  </si>
  <si>
    <t>12 Months Ended</t>
  </si>
  <si>
    <t>Feb. 27, 2015</t>
  </si>
  <si>
    <t>Thrivent Mutual Funds Supplement to Class A Shares Prospectus and Institutional Class Shares Prospectus, each dated February 27, 2015 with respect to Thrivent Growth and Income Plus Fund Thrivent Balanced Income Plus Fund Thrivent Diversified Income Plus Fund Thrivent Opportunity Income Plus Fund 1. The following is hereby added to Principal Strategies in the Summary Section of the prospectuses for Thrivent Growth and Income Plus Fund, Thrivent Balanced Income Plus Fund, Thrivent Diversified Income Plus Fund, and Thrivent Opportunity Income Plus Fund (collectively, the Funds): The Fund may invest in exchange-traded funds (ETFs), which are investment companies generally designed to track the performance of a securities or other index, including industry, sector, country and region indexes. 2. The following risk is hereby added to Principal Risks in the Summary Section of the prospectuses for the Funds: ETF Risk .</t>
  </si>
  <si>
    <t>Supplement [Text Block]</t>
  </si>
  <si>
    <t>tmf_SupplementTextBlock</t>
  </si>
  <si>
    <t>Thrivent Growth and Income Plus Fund</t>
  </si>
  <si>
    <t>Thrivent Mutual Funds Supplement to Class A Shares Prospectus and Institutional Class Shares Prospectus, each dated February 27, 2015 with respect to Thrivent Growth and Income Plus Fund 1. The following is hereby added to Principal Strategies in the Summary Section of the prospectuses for Thrivent Growth and Income Plus Fund, Thrivent Balanced Income Plus Fund, Thrivent Diversified Income Plus Fund, and Thrivent Opportunity Income Plus Fund (collectively, the Funds): The Fund may invest in exchange-traded funds (ETFs), which are investment companies generally designed to track the performance of a securities or other index, including industry, sector, country and region indexes. 2. The following risk is hereby added to Principal Risks in the Summary Section of the prospectuses for the Funds: ETF Risk .</t>
  </si>
  <si>
    <t>Thrivent Balanced Income Plus Fund</t>
  </si>
  <si>
    <t>Thrivent Mutual Funds Supplement to Class A Shares Prospectus and Institutional Class Shares Prospectus, each dated February 27, 2015 with respect to Thrivent Balanced Income Plus Fund 1. The following is hereby added to Principal Strategies in the Summary Section of the prospectuses for Thrivent Growth and Income Plus Fund, Thrivent Balanced Income Plus Fund, Thrivent Diversified Income Plus Fund, and Thrivent Opportunity Income Plus Fund (collectively, the Funds): The Fund may invest in exchange-traded funds (ETFs), which are investment companies generally designed to track the performance of a securities or other index, including industry, sector, country and region indexes. 2. The following risk is hereby added to Principal Risks in the Summary Section of the prospectuses for the Funds: ETF Risk .</t>
  </si>
  <si>
    <t>Thrivent Diversified Income Plus Fund</t>
  </si>
  <si>
    <t>Thrivent Mutual Funds Supplement to Class A Shares Prospectus and Institutional Class Shares Prospectus, each dated February 27, 2015 with respect to Thrivent Diversified Income Plus Fund 1. The following is hereby added to Principal Strategies in the Summary Section of the prospectuses for Thrivent Growth and Income Plus Fund, Thrivent Balanced Income Plus Fund, Thrivent Diversified Income Plus Fund, and Thrivent Opportunity Income Plus Fund (collectively, the Funds): The Fund may invest in exchange-traded funds (ETFs), which are investment companies generally designed to track the performance of a securities or other index, including industry, sector, country and region indexes. 2. The following risk is hereby added to Principal Risks in the Summary Section of the prospectuses for the Funds: ETF Risk .</t>
  </si>
  <si>
    <t>Thrivent Opportunity Income Plus Fund</t>
  </si>
  <si>
    <t>Thrivent Mutual Funds Supplement to Class A Shares Prospectus and Institutional Class Shares Prospectus, each dated February 27, 2015 with respect to Thrivent Opportunity Income Plus Fund 1. The following is hereby added to Principal Strategies in the Summary Section of the prospectuses for Thrivent Growth and Income Plus Fund, Thrivent Balanced Income Plus Fund, Thrivent Diversified Income Plus Fund, and Thrivent Opportunity Income Plus Fund (collectively, the Funds): The Fund may invest in exchange-traded funds (ETFs), which are investment companies generally designed to track the performance of a securities or other index, including industry, sector, country and region indexes. 2. The following risk is hereby added to Principal Risks in the Summary Section of the prospectuses for the Funds: ETF Risk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811869</v>
      </c>
    </row>
    <row spans="1:3" r="7">
      <c s="4" t="s" r="A7">
        <v>16</v>
      </c>
      <c s="4" t="s" r="B7">
        <v>17</v>
      </c>
      <c s="4" t="s" r="C7">
        <v>18</v>
      </c>
    </row>
    <row spans="1:3" r="8">
      <c s="4" t="s" r="A8">
        <v>19</v>
      </c>
      <c s="4" t="s" r="B8">
        <v>20</v>
      </c>
      <c s="4" t="s" r="C8">
        <v>10</v>
      </c>
    </row>
    <row spans="1:3" r="9">
      <c s="4" t="s" r="A9">
        <v>21</v>
      </c>
      <c s="4" t="s" r="B9">
        <v>22</v>
      </c>
      <c s="4" t="s" r="C9">
        <v>10</v>
      </c>
    </row>
    <row spans="1:3" r="10">
      <c s="4" t="s" r="A10">
        <v>23</v>
      </c>
      <c s="4" t="s" r="B10">
        <v>24</v>
      </c>
      <c s="4" t="s"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t="s" r="A1">
        <v>26</v>
      </c>
    </row>
    <row spans="1:1" r="2">
      <c s="2" t="s" r="A2">
        <v>27</v>
      </c>
    </row>
    <row spans="1:1" r="3">
      <c s="4" t="s" r="A3">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8"/>
    <col customWidth="1" max="2" min="2" width="25"/>
    <col customWidth="1" max="3" min="3" width="80"/>
  </cols>
  <sheetData>
    <row spans="1:3" r="1">
      <c s="1" t="s" r="A1">
        <v>0</v>
      </c>
      <c s="1" t="s" r="B1">
        <v>1</v>
      </c>
      <c s="2" t="s" r="C1">
        <v>2</v>
      </c>
    </row>
    <row spans="1:3" r="2">
      <c s="3" t="s" r="A2">
        <v>3</v>
      </c>
      <c s="4" t="s" r="B2">
        <v>4</v>
      </c>
    </row>
    <row spans="1:3" r="3">
      <c s="4" t="s" r="A3">
        <v>11</v>
      </c>
      <c s="4" t="s" r="B3">
        <v>12</v>
      </c>
      <c s="4" t="s" r="C3">
        <v>13</v>
      </c>
    </row>
    <row spans="1:3" r="4">
      <c s="4" t="s" r="A4">
        <v>23</v>
      </c>
      <c s="4" t="s" r="B4">
        <v>24</v>
      </c>
      <c s="4" t="s" r="C4">
        <v>25</v>
      </c>
    </row>
    <row spans="1:3" r="5">
      <c s="4" t="s" r="A5">
        <v>29</v>
      </c>
      <c s="4" t="s" r="B5">
        <v>30</v>
      </c>
      <c s="4" t="s" r="C5">
        <v>28</v>
      </c>
    </row>
    <row spans="1:3" r="6">
      <c s="4" t="s" r="A6">
        <v>31</v>
      </c>
    </row>
    <row spans="1:3" r="7">
      <c s="3" t="s" r="A7">
        <v>3</v>
      </c>
      <c s="4" t="s" r="B7">
        <v>4</v>
      </c>
    </row>
    <row spans="1:3" r="8">
      <c s="4" t="s" r="A8">
        <v>29</v>
      </c>
      <c s="4" t="s" r="B8">
        <v>30</v>
      </c>
      <c s="4" t="s" r="C8">
        <v>32</v>
      </c>
    </row>
    <row spans="1:3" r="9">
      <c s="4" t="s" r="A9">
        <v>33</v>
      </c>
    </row>
    <row spans="1:3" r="10">
      <c s="3" t="s" r="A10">
        <v>3</v>
      </c>
      <c s="4" t="s" r="B10">
        <v>4</v>
      </c>
    </row>
    <row spans="1:3" r="11">
      <c s="4" t="s" r="A11">
        <v>29</v>
      </c>
      <c s="4" t="s" r="B11">
        <v>30</v>
      </c>
      <c s="4" t="s" r="C11">
        <v>34</v>
      </c>
    </row>
    <row spans="1:3" r="12">
      <c s="4" t="s" r="A12">
        <v>35</v>
      </c>
    </row>
    <row spans="1:3" r="13">
      <c s="3" t="s" r="A13">
        <v>3</v>
      </c>
      <c s="4" t="s" r="B13">
        <v>4</v>
      </c>
    </row>
    <row spans="1:3" r="14">
      <c s="4" t="s" r="A14">
        <v>29</v>
      </c>
      <c s="4" t="s" r="B14">
        <v>30</v>
      </c>
      <c s="4" t="s" r="C14">
        <v>36</v>
      </c>
    </row>
    <row spans="1:3" r="15">
      <c s="4" t="s" r="A15">
        <v>37</v>
      </c>
    </row>
    <row spans="1:3" r="16">
      <c s="3" t="s" r="A16">
        <v>3</v>
      </c>
      <c s="4" t="s" r="B16">
        <v>4</v>
      </c>
    </row>
    <row spans="1:3" r="17">
      <c s="4" t="s" r="A17">
        <v>29</v>
      </c>
      <c s="4" t="s" r="B17">
        <v>30</v>
      </c>
      <c s="4" t="s" r="C17">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s="1" t="s" r="A1">
        <v>0</v>
      </c>
      <c s="1" t="s" r="B1">
        <v>1</v>
      </c>
      <c s="2" t="s" r="C1">
        <v>2</v>
      </c>
    </row>
    <row spans="1:3" r="2">
      <c s="3" t="s" r="A2">
        <v>3</v>
      </c>
      <c s="4" t="s" r="B2">
        <v>4</v>
      </c>
    </row>
    <row spans="1:3" r="3">
      <c s="4" t="s" r="A3">
        <v>11</v>
      </c>
      <c s="4" t="s" r="B3">
        <v>12</v>
      </c>
      <c s="4" t="s" r="C3">
        <v>13</v>
      </c>
    </row>
    <row spans="1:3" r="4">
      <c s="4" t="s" r="A4">
        <v>23</v>
      </c>
      <c s="4" t="s" r="B4">
        <v>24</v>
      </c>
      <c s="4" t="s" r="C4">
        <v>25</v>
      </c>
    </row>
    <row spans="1:3" r="5">
      <c s="4" t="s" r="A5">
        <v>19</v>
      </c>
      <c s="4" t="s" r="B5">
        <v>20</v>
      </c>
      <c s="4" t="s"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THRIVE</vt:lpstr>
      <vt:lpstr>Risk_Return Detail Data - THRIV</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08:25:38Z</dcterms:created>
  <dcterms:modified xmlns:dcterms="http://purl.org/dc/terms/" xmlns:xsi="http://www.w3.org/2001/XMLSchema-instance" xsi:type="dcterms:W3CDTF">2015-07-01T08:25:38Z</dcterms:modified>
  <dc:title xmlns:dc="http://purl.org/dc/elements/1.1/">Untitled</dc:title>
  <dc:description xmlns:dc="http://purl.org/dc/elements/1.1/"/>
  <dc:subject xmlns:dc="http://purl.org/dc/elements/1.1/"/>
  <cp:keywords/>
  <cp:category/>
</cp:coreProperties>
</file>